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Liquidation of Partnership" sheetId="4" state="visible" r:id="rId4"/>
    <sheet xmlns:r="http://schemas.openxmlformats.org/officeDocument/2006/relationships" name="Formation and Operation of Part" sheetId="5" state="visible" r:id="rId5"/>
    <sheet xmlns:r="http://schemas.openxmlformats.org/officeDocument/2006/relationships" name="Summary of Significant Accounti" sheetId="6" state="visible" r:id="rId6"/>
    <sheet xmlns:r="http://schemas.openxmlformats.org/officeDocument/2006/relationships" name="Investment in Unconsolidated Jo" sheetId="7" state="visible" r:id="rId7"/>
    <sheet xmlns:r="http://schemas.openxmlformats.org/officeDocument/2006/relationships" name="Related Party Transactions" sheetId="8" state="visible" r:id="rId8"/>
    <sheet xmlns:r="http://schemas.openxmlformats.org/officeDocument/2006/relationships" name="Settlement of Lawsuit" sheetId="9" state="visible" r:id="rId9"/>
    <sheet xmlns:r="http://schemas.openxmlformats.org/officeDocument/2006/relationships" name="Summary of Significant Accoun10" sheetId="10" state="visible" r:id="rId10"/>
    <sheet xmlns:r="http://schemas.openxmlformats.org/officeDocument/2006/relationships" name="Investment in Unconsolidated 11" sheetId="11" state="visible" r:id="rId11"/>
    <sheet xmlns:r="http://schemas.openxmlformats.org/officeDocument/2006/relationships" name="Liquidation of Partnership (Det" sheetId="12" state="visible" r:id="rId12"/>
    <sheet xmlns:r="http://schemas.openxmlformats.org/officeDocument/2006/relationships" name="Formation and Operation of Pa13" sheetId="13" state="visible" r:id="rId13"/>
    <sheet xmlns:r="http://schemas.openxmlformats.org/officeDocument/2006/relationships" name="Summary of Significant Accoun14" sheetId="14" state="visible" r:id="rId14"/>
    <sheet xmlns:r="http://schemas.openxmlformats.org/officeDocument/2006/relationships" name="Investment in Unconsolidated 15" sheetId="15" state="visible" r:id="rId15"/>
    <sheet xmlns:r="http://schemas.openxmlformats.org/officeDocument/2006/relationships" name="Investment in Unconsolidated 16" sheetId="16" state="visible" r:id="rId16"/>
    <sheet xmlns:r="http://schemas.openxmlformats.org/officeDocument/2006/relationships" name="Investment in Unconsolidated 17" sheetId="17" state="visible" r:id="rId17"/>
    <sheet xmlns:r="http://schemas.openxmlformats.org/officeDocument/2006/relationships" name="Investment in Unconsolidated 18" sheetId="18" state="visible" r:id="rId18"/>
    <sheet xmlns:r="http://schemas.openxmlformats.org/officeDocument/2006/relationships" name="Related Party Transactions (Det" sheetId="19" state="visible" r:id="rId19"/>
    <sheet xmlns:r="http://schemas.openxmlformats.org/officeDocument/2006/relationships" name="Settlement of Lawsuit (Details " sheetId="20" state="visible" r:id="rId20"/>
  </sheets>
  <definedNames/>
  <calcPr calcId="124519" fullCalcOnLoad="1"/>
</workbook>
</file>

<file path=xl/sharedStrings.xml><?xml version="1.0" encoding="utf-8"?>
<sst xmlns="http://schemas.openxmlformats.org/spreadsheetml/2006/main" uniqueCount="167">
  <si>
    <t>Document and Entity Information</t>
  </si>
  <si>
    <t>12 Months Ended</t>
  </si>
  <si>
    <t>Dec. 31, 2015USD ($)shares</t>
  </si>
  <si>
    <t>Document And Entity Information</t>
  </si>
  <si>
    <t>Entity Registrant Name</t>
  </si>
  <si>
    <t>REALMARK PROPERTY INVESTORS LIMITED PARTNERSHIP VI-A</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 | $</t>
  </si>
  <si>
    <t>Entity Common Stock, Shares Outstanding | shares</t>
  </si>
  <si>
    <t>Document Fiscal Period Focus</t>
  </si>
  <si>
    <t>FY</t>
  </si>
  <si>
    <t>Document Fiscal Year Focus</t>
  </si>
  <si>
    <t>Consolidated Statements of Net Assets in Liquidation - USD ($)</t>
  </si>
  <si>
    <t>Dec. 31, 2015</t>
  </si>
  <si>
    <t>Sep. 30, 2015</t>
  </si>
  <si>
    <t>Jun. 30, 2015</t>
  </si>
  <si>
    <t>Mar. 31, 2015</t>
  </si>
  <si>
    <t>Dec. 31, 2014</t>
  </si>
  <si>
    <t>Assets</t>
  </si>
  <si>
    <t>Cash</t>
  </si>
  <si>
    <t>Receivable from affiliates</t>
  </si>
  <si>
    <t>Equity interest in unconsolidated joint venture</t>
  </si>
  <si>
    <t>Total assets</t>
  </si>
  <si>
    <t>Liabilities</t>
  </si>
  <si>
    <t>Accounts payable and accrued expenses</t>
  </si>
  <si>
    <t>Payable to affiliates</t>
  </si>
  <si>
    <t>Total Liabilities</t>
  </si>
  <si>
    <t>Net assets in liquidation</t>
  </si>
  <si>
    <t>Consolidated Statements of Changes in Net Assets in Liquidation - USD ($)</t>
  </si>
  <si>
    <t>3 Months Ended</t>
  </si>
  <si>
    <t>6 Months Ended</t>
  </si>
  <si>
    <t>9 Months Ended</t>
  </si>
  <si>
    <t>Mar. 31, 2014</t>
  </si>
  <si>
    <t>Jun. 30, 2014</t>
  </si>
  <si>
    <t>Sep. 30, 2014</t>
  </si>
  <si>
    <t>Statement Of Changes In Net Assets In Liquidation</t>
  </si>
  <si>
    <t>Net assets in liquidation at Beginning of period</t>
  </si>
  <si>
    <t>Plus: Net accrued interest receivable on affiliated balances</t>
  </si>
  <si>
    <t>Less: portfolio management fees</t>
  </si>
  <si>
    <t>Less: audit and filing fees</t>
  </si>
  <si>
    <t>Less: Other expenses</t>
  </si>
  <si>
    <t>Plus: Equity in earnings of unconsolidated joint venture</t>
  </si>
  <si>
    <t>Net assets in liquidation at end of period</t>
  </si>
  <si>
    <t>Liquidation of Partnership</t>
  </si>
  <si>
    <t>Accounting Policies [Abstract]</t>
  </si>
  <si>
    <t xml:space="preserve">(1)
Liquidation of Partnership In
December of 2006 the Partnership sold its remaining property investment, and adopted a plan of termination under which obligations
to non-affiliates will be paid and net proceeds will be distributed to the limited partners. This termination is expected
upon liquidation of the unconsolidated joint venture, which is expected upon the collection of the note receivable from the affiliate. As
a result of the plan of termination and liquidation, the Partnership changed its basis of accounting to the liquidation basis
effective January 1, 2007. Under the liquidation basis of accounting, assets are stated at their estimated net realizable values,
which is the non-discounted amount of cash, or its equivalent, into which an asset is expected to be converted in the due course
of business, including direct costs, and liabilities are stated at their estimated settlement amounts. There was no
specific accrual made for costs expected to be incurred during liquidation as their net impact on results is considered immaterial
to the amount of net interest and joint venture income accrued each year. (1)
Liquidation of Partnership In
December of 2006 the Partnership sold its remaining property investment, and adopted a plan of termination under which obligations
to non-affiliates will be paid and net proceeds will be distributed to the limited partners. This termination is expected
upon liquidation of the unconsolidated joint venture, which is expected upon the collection of the note receivable from the affiliate.
As noted in the Current Report on Form 8-K filed on December 20, 2016, in connection with the winding up of the Partnership, on
or around December 16, 2016,the Partnership expects to begin making liquidating distribution to the holders of the limited partnership
units in the Partnership in the aggregate amount of $467,941 or $2.973 per limited partnership unit. As
a result of the plan of termination and liquidation, the Partnership changed its basis of accounting to the liquidation basis
effective January 1, 2007. Under the liquidation basis of accounting, assets are stated at their estimated net realizable values,
which is the non-discounted amount of cash, or its equivalent, into which an asset is expected to be converted in the due course
of business, including direct costs, and liabilities are stated at their estimated settlement amounts. There was no
specific accrual made for costs expected to be incurred during liquidation as their net impact on results is considered immaterial
to the amount of net interest and joint venture income accrued each year. </t>
  </si>
  <si>
    <t>Formation and Operation of Partnership</t>
  </si>
  <si>
    <t>Organization, Consolidation and Presentation of Financial Statements [Abstract]</t>
  </si>
  <si>
    <t xml:space="preserve">(2)
Formation and Operation of Partnership Realmark Property Investors Limited Partnership-VI A
(the Partnership) is a Delaware limited partnership formed on September 21, 1987, to invest in a diversified portfolio of income-producing
real estate investments. In 1987 and 1988, the Partnership sold, through a public offering, 157,378 units of limited partnership
interest, including 30 units held by an affiliate of the general partners, for $15,737,790. At December 31, 2013, the general
partners were Realmark Properties, Inc. (the Corporate General Partner) and Joseph M. Jayson (the Individual General Partner)
who was the sole stockholder of J.M. Jayson &amp; Company, Inc. Realmark Properties, Inc. is a wholly-owned subsidiary of J.M.
Jayson &amp; Company, Inc. Joseph M. Jayson passed away on June 27, 2014. A successor Individual General Partner
was not appointed following Mr. Jayson’s death. Under
the partnership agreement, the general partners and their affiliates can receive compensation for services rendered and reimbursement
for expenses incurred on behalf of the Partnership (Note 5). (2)
Formation and Operation of Partnership Realmark
Property Investors Limited Partnership-VI A (the Partnership) is a Delaware limited partnership formed on September 21, 1987,
to invest in a diversified portfolio of income-producing real estate investments. In
1987 and 1988, the Partnership sold, through a public offering, 157,378 units of limited partnership interest, including 30 units
held by an affiliate of the general partners, for $15,737,790. At December 31, 2013, the general partners were Realmark Properties,
Inc. (the Corporate General Partner) and Joseph M. Jayson (the Individual General Partner) who was the sole stockholder of J.M.
Jayson &amp; Company, Inc. Realmark Properties, Inc. is a wholly-owned subsidiary of J.M. Jayson &amp; Company, Inc. Joseph
M. Jayson passed away on June 27, 2014. A successor Individual General Partner was not appointed following Mr. Jayson’s
death. Under
the partnership agreement, the general partners and their affiliates can receive compensation for services rendered and reimbursement
for expenses incurred on behalf of the Partnership (Note 5). </t>
  </si>
  <si>
    <t>Summary of Significant Accounting Policies</t>
  </si>
  <si>
    <t>(3) Summary
of Significant Accounting Policies
(a) Basis
of Accounting and Consolidation As a result
of the plan of termination and liquidation, the Partnership changed its basis of accounting from the going concern basis to the
liquidation basis effective January 1, 2007. Under the liquidation basis of accounting, assets are stated at their estimated net
realizable values and liabilities are stated at their estimated settlement amounts. The accompanying
consolidated financial statements include the accounts of the Partnership and its four dormant subsidiaries that are wholly-owned:
(1) Realmark - Columbia, LLC
(2) Realmark - Beaver, LLC
(3) Realmark - Countrybrook, LLC
(4) Realmark - Stonegate, LLC In consolidation,
all intercompany accounts and transactions have been eliminated.
(b) Estimates
(c) Receivables and Bad
Debt The Partnership
uses the allowance method for uncollectible accounts. Charges to this account are made on a case-by-case basis. Increases or decreases
to the allowance are charged to bad debt expense. There was no bad debt expense or allowance for doubtful accounts in 2015 and
2014.
(d) Unconsolidated Joint
Venture
(e) Fair Value of Financial
Instruments Due to their
short-term nature and interest rates that approximate market rates, the fair value of the Partnership’s financial instruments
approximated their carrying values at December 31, 2015 and 2014.
(f) Income Allocation
and Distributable Cash Flow The Partnership
Agreement provides that income not arising from sale and refinancing activities and all partnership losses are to be allocated
97% to the limited partners and 3% to the general partners. Partnership income arising from sale or refinancing activities is
allocated in the same proportion as distributions of distributable cash from sale proceeds. In the event there is no distributable
cash from sale proceeds, taxable income will be allocated 87% to the limited partners and 13% to the general partners. The above
is subject to tax laws that were applicable at the time of the formation of the Partnership and may be adjusted due to subsequent
changes in the Internal Revenue Code. The partnership
agreement also provides for the distribution to the partners of net cash flow from operations. It is not anticipated that there
will be any future distributions of net cash flow from operations. Sale or refinancing proceeds are distributed to the extent
available, 100% to the limited partners until there has been a return of the limited partner’s capital contribution plus
an amount sufficient to provide a 7%, not compounded, return on their adjusted capital contributions for all years following the
termination of the offering of the units. The property of an affiliate that secures the re-payment of a loan made by our joint
venture has been sold as of September 2016. It is anticipated that there will be sufficient cash flow following re-payment of
the loan made by our joint venture and our collection of a corresponding receivable to provide some or all of this return to the
limited partners in calendar year 2016. As noted in the Current Report on Form 8-K filed on December 20, 2016, in connection with
the winding up of the Partnership, on or around December 16, 2016,the Partnership expects to begin making liquidating distribution
to the holders of the limited partnership units in the Partnership in the aggregate amount of $467,941 or $2.973 per limited partnership
unit. There were no distributions to partners made in 2015 or 2014.
(g) Income Taxes As a limited
partnership, the Company's taxable income or loss is allocated to members in accordance with their respective percentage ownership.
Therefore, no provision or liability for income taxes has been included in the financial statements. Accounting
principles generally accepted in the United States of America require management to evaluate tax positions taken by the Company
and recognize a tax liability if the Company has taken an uncertain position that more likely than not would not be sustained
upon examination by taxing authorities. Management evaluated the Company’s tax positions and concluded that the Company
had taken no uncertain tax positions that require adjustment to the financial statements to comply with the provisions of this
guidance. With few exceptions, the Company is no longer subject to income tax examinations by the U.S. federal, state, or local
tax authorities for years before 2011.
(3) Summary
of Significant Accounting Policies
(a) Basis
of Accounting and Consolidation As
a result of the plan of termination and liquidation, the Partnership changed its basis of accounting to the liquidation basis
effective January 1, 2007. Under the liquidation basis of accounting, assets are stated at their estimated net realizable values,
which is the non-discounted amount of cash, or its equivalent, into which an asset is expected to be converted in the due course
of business, including direct costs, and liabilities are stated at their estimated settlement amounts. There was no specific accrual
made for costs expected to be incurred during liquidation as their net impact on results is considered immaterial to the amount
of net interest and joint venture income accrued each year. The
accompanying unaudited interim consolidated financial statements have been prepared in accordance with accounting principles generally
accepted in the United States of America and the instructions to Form 10-Q. Accordingly, they do not include all of the information
and notes required by accounting principles generally accepted in the United States of America for complete financial statements.
The Consolidated Statement of Net Assets in liquidation at December 31, 2014 has been derived from the audited financial statements
at that date. In the opinion of management, all adjustments (consisting of normal recurring adjustments) considered necessary
for a fair presentation, have been included. As
a result of the plan of termination and liquidation, the Partnership changed its basis of accounting from the going concern basis
to the liquidation basis effective January 1, 2007. Under the liquidation basis of accounting, assets are stated at their estimated
net realizable values and liabilities are stated at their estimated settlement amounts. The
Partnership’s significant accounting policies are set forth in its December 31, 2015 audited financial statements included
in this Form 10-K. The interim consolidated financial statements should be read in conjunction with the financial statements.
The interim results should not be considered indicative of the annual results. (b)
Fair Value of Financial Instruments Due
to their short-term nature and interest rates that approximate market rates, the fair value of the Partnership’s financial
instruments approximated their carrying values at March 31, 2015, June 30, 2015, September 30, 2015 and December 31, 2014. (c)
Unconsolidated Joint Venture The
Partnership’s investment in Research Triangle Joint Venture is an unconsolidated joint venture which is accounted for on
the equity method. This Joint Venture is not consolidated in the Partnership’s financial statements because the Partnership
is not the controlling owner.</t>
  </si>
  <si>
    <t>Investment in Unconsolidated Joint Venture</t>
  </si>
  <si>
    <t>Equity Method Investments and Joint Ventures [Abstract]</t>
  </si>
  <si>
    <t xml:space="preserve">(4)
Investment in Unconsolidated Joint Venture
Summary financial information of
the Joint Venture follows:
Balance
Sheet Information
December
31,
Assets 2015 2014
Cash $ 388 $ 722
Receivables from affiliates 1,956,635 1,956,635
Accrued interest receivable from affiliate 760,538 676,033
Total Assets $ 2,717,561 $ 2,633,390
Liabilities
and Partners' Equity
Liabilities
Accounts payable and accrued expenses
Payable to affiliates $ 170,847 $ 170,000
Total Liabilities 170,847 170,000
Partners' Equity
The Partnership 1,273,357 1,231,695
RPILP - II 1,273,357 1,231,695
Total Partners' Equity 2,546,714 2,463,390
Total Liabilities
and Partners' Equity $ 2,717,561 $ 2,633,390 Operating
Information
Years
ended December 31,
2015 2014
Income - interest $ 84,504 $ 84,504
Expenses
Administrative 1,180 2,292
Net Income 83,324 82,212
Allocation of Net income
The partnership 41,662 41,106
RPILP - II 41,662 41,106
Total $ 83,324 $ 82,212 A
reconciliation of the Partnership's investment in Research Triangle Industrial Park Joint Venture is as follows:
2015 2014
Investment in Joint Venture
at beginning of year $ 1,231,695 $ 1,190,589
Allocated net
income 41,662 41,106
Investment in Joint
Venture at end of year $ 1,273,357 $ 1,231,695 Memorandum
of Understanding The
Partnership has a 50% interest in the unconsolidated joint venture in Realmark Research, LLC (known as Research Triangle Industrial
Park West). Realmark Research, LLC (Research) advanced a portion of its sales proceeds in the amount of $1,066,719 to an affiliate
under a Memorandum of Understanding Agreement dated December 8, 2006. Accrued interest on the amount advanced as of December 31,
2015 and 2014 amounted to $760,538 and 676,034; respectively. Under the terms of this agreement, the affiliate agrees to repay
this loan plus interest at a rate of 8% per annum, upon the sale of a remaining property, which was sold in September 2016 and
the receivable was settled. (4)
Investment in Unconsolidated Joint Venture The
Partnership has a 50% interest in Research Triangle Industrial Park Joint Venture (the Venture) with Realmark Property Investors
Limited Partnership - II (RPILP - II), an entity affiliated through common general partners. The joint venture owned and operated
the Research Triangle Industrial Park West, an office/warehouse facility in Durham, North Carolina, which was sold in 2008. The
joint venture agreement provides that any income, loss, gain, cash flow, or sale proceeds be allocated 50% to the Partnership
and 50% to RPILP - II. During 2016, the assets in the Joint Venture were liquidated and proceeds of approximately $1,300,000 were
received by the Partnership
Summary financial information of
the Joint Venture follows:
Balance
Sheet Information
(Unaudited)
Assets March
31, December
31, 2014
Cash $ 640 $ 722
Receivables from affiliates 1,956,635 1,956,635
Accrued interest receivable from affiliate 697,160 676,033
Total Assets $ 2,654,435 $ 2,633,390
Liabilities
and Partners' Equity
Liabilities
Accounts payable and accrued expenses
Payable to affiliates $ 170,025 $ 170,000
Total Liabilities 170,025 170,000
Partners' Equity
The Partnership 1,242,205 1,231,695
RPILP - II 1,242,205 1,231,695
Total Partners' Equity 2,484,410 2,463,390
Total Liabilities
and Partners' Equity $ 2,654,435 $ 2,633,390 Operating
Information
Three
months ended March 31
2015 2014
Income - interest $ 21,126 $ 21,126
Expenses
Administrative 106 1,984
Net Income 21,020 19,142
Allocation of Net income
The partnership 10,510 9,571
RPILP - II 10,510 9,571
Total $ 21,020 $ 19,142 Summary
financial information of the Joint Venture follows as of the second quarter ended June 30, 2015: Balance
Sheet Information
(Unaudited)
June
30, 2015 December
31, 2014
Assets
Cash 556 722
Receivables from
affiliates 1,956,635 1,956,635
Accrued
interest receivable from affiliate 718,286 676,033
Total
Assets 2,675,477 2,633,390
Liabilities
and Partners’ Equity
Liabilities
Accounts payable
and accrued expenses
Payable
to affiliates 170,025 170,000
Total Liabilities 170,025 170,000
Partners’
Equity
The Partnership 1,252,726 1,231,695
RPILP
- II 1,252,726 1,231,695
Total
Partners’ Equity 2,505,452 2,463,390
Total
Liabilities and Partners’ Equity 2,675,477 2,633,390 Operating
Information
Six months
ended June 30,
2015 2014
Income - interest 42,252 42,252
Expenses
Administrative 190 2,142
Net
Income 42,062 40,110
Allocation of Net
income
The Partnership 21,031 20,055
RPILP
- II 21,031 20,055
Total 42,062 40,110 Summary
financial information of the Joint Venture follows as of the third quarter ended September 30, 2015: Balance
Sheet Information
(Unaudited)
September
30, 2015 December
31, 2014
Assets
Cash 472 722
Receivables from
affiliates 1,956,635 1,956,635
Accrued
interest receivable from affiliate 739,412 676,033
Total
Assets 2,696,519 2,633,390
Liabilities
and Partners’ Equity
Liabilities
Accounts payable
and accrued expenses
Payable
to affiliates 170,825 170,000
Total
Liabilities 170,825 170,000
Partners’
Equity
The Partnership 1,262,847 1,231,695
RPILP
- II 1,262,847 1,231,695
Total
Partners’ Equity 2,525,694 2,463,390
Total
Liabilities and Partners’ Equity 2,696,519 2,633,390 Operating
Information
Nine
months ended September 30,
2015 2014
Income - interest 63,378 63,378
Expenses
Administrative 1,074 2,216
Net
Income 62,304 61,162
Allocation of Net
income
The Partnership 31,152 30,581
RPILP
- II 31,152 30,581
Total 62,304 61,162 Memorandum
of Understanding The
Partnership has a 50% interest in the unconsolidated joint venture in Realmark Research, LLC (known as Research Triangle Industrial
Park West). Realmark Research, LLC (Research) advanced a portion of its sales proceeds in the amount of $1,066,719 to an affiliate
under a Memorandum of Understanding Agreement dated December 8, 2006. Accrued interest on the amount advanced as of March 31,
2015 amounted to $697,160. Accrued interest on the amount advanced as of June 30, 2015 amounted to $718,286. Accrued interest
on the amount advanced as of September 30, 2015 amounted to $739,412. The accrued interest as of December 31, 2014 amounted to
$676,033. Under the terms of this agreement, the affiliate agrees to repay this loan plus interest at a rate of 8% per annum,
upon the sale of a remaining property, which was sold in September of 2016 and the receivable was settled. </t>
  </si>
  <si>
    <t>Related Party Transactions</t>
  </si>
  <si>
    <t>Related Party Transactions [Abstract]</t>
  </si>
  <si>
    <t xml:space="preserve">(5) Related
Party Transactions The
Corporate General Partner and its affiliates earn fees, principally for partnership management and are reimbursed for services
rendered to the Partnership, as provided for in the partnership agreement. Reimbursement for cost of services to the Partnership
include investor relations, professional fees, communications, supplies, accounting, printing, postage and other items amounted
to $7,936 and $10,882 for the years ended December 31, 2015 and 2014 respectively. At
December 31, 2015 and 2014, the Partnership has receivables from affiliates amounting to $1,656,617 and $1,577,531, respectively.
At December 31, 2015 and 2014, the Partnership has payables to affiliates amounting to $2,064,946 and $1,965,116, respectively.
Of these amounts payable to affiliates, $900,333 was payable to the Partnership's unconsolidated joint venture as of December
31, 2015 and 2014. At December 31, 2015 and 2014, the Partnership has equity interest in the unconsolidated joint venture of $1,273,357
and $1,231,695, respectively. The Partnership recorded net interest income on amounts due to and from affiliated parties for the
years ended December 31, 2015 and 2014 in the amounts of approximately $40,248 and $43,414, respectively. Distributions U.S.
Apartments, LLC, is an affiliated company in which the estate of the Individual General Partner of Realmark Property Investors
Limited Partnership - VI A is the sole member. U.S. Apartments, LLC owns 9,811.1 units of limited partnership interest.
(5) Related
Party Transactions At
March 31, 2015 and December 31, 2014, the Partnership has receivables from affiliates amounting to $1,590,268 and $1,577,531,
respectively. At March 31, 2015 and December 31, 2014, the Partnership has payables to affiliates amounting to $1,988,190 and
$1,965,116, respectively. Of these amounts payable to affiliates, $900,333 were payable to the Partnership's unconsolidated joint
venture as of March 31, 2015 and December 31, 2015. At March 31, 2015, and December 31, 2014, the Partnership has equity interest
in unconsolidated joint venture of $1,242,205 and $1,231,695, respectively. The Partnership recorded net interest income on amounts
due to and from affiliated parties for the quarters ended March 31, 2015 and 2014 in the amounts of approximately $10,000 and
$11,000, respectively. At
June 30, 2015 and December 31, 2014, the Partnership has receivables from affiliates amounting to $1,605,525 and $1,577,531, respectively.
At June 30, 2015 and December 31, 2014, the Partnership has payables to affiliates amounting to $2,012,022 and $1,965,116, respectively.
Of these amounts payable to affiliates, $900,333 were payable to the Partnership's unconsolidated joint venture as of June 30,
2015 and December 31, 2015. At June 30, 2015, and December 31, 2014, the Partnership has equity interest in unconsolidated joint
venture of $1,252,726 and $1,231,695, respectively. The Partnership recorded net interest income on amounts due to and from affiliated
parties for the six months ended June 30, 2015 and 2014 in the amounts of approximately $20,000 and $22,000, respectively. At
September 30, 2015 and December 31, 2014, the Partnership has receivables from affiliates amounting to $1,625,429 and $1,577,531,
respectively. At September 30, 2015 and December 31, 2014, the Partnership has payables to affiliates amounting to $2,036,893
and $1,965,116, respectively. Of these amounts payable to affiliates, $900,333 were payable to the Partnership's unconsolidated
joint venture as of September 30, 2015 and December 31, 2015. At September 30, 2015, and December 31, 2014, the Partnership has
equity interest in unconsolidated joint venture of $1,262,847 and $1,231,695, respectively. The Partnership recorded net interest
income on amounts due to and from affiliated parties for the nine months ended September 30, 2015 and 2014 in the amounts of approximately
$30,000 and $33,000, respectively. Certain
receivables from and payables to affiliated parties are due on demand and bear interest at 8% in 2015 and 2014. Distributions U.S.
Apartments, LLC, is an affiliated company in which the Individual General Partner of Realmark Property Investors Limited Partnership
- VI A is the sole member. U.S. Apartments, LLC owns 9,811.1 units of limited partnership interest. </t>
  </si>
  <si>
    <t>Settlement of Lawsuit</t>
  </si>
  <si>
    <t>Loss Contingency [Abstract]</t>
  </si>
  <si>
    <t xml:space="preserve">(6)
Settlement of Lawsuit As
previously reported, the Partnership, as a nominal defendant, the general partners of the Partnership and of affiliated public
partnerships (the “Realmark Partnerships”) and the officers and directors of
the Corporate General Partner, as defendants, had been involved in a class action litigation at the state court level regarding
the payment of fees and other management issues. On
August 29, 2001, the parties entered into a Stipulation of Settlement (the “Settlement”). On October 4, 2001, the
Court issued an “Order Preliminarily Approving Settlement” (the “Hearing Order”) and on November 29, 2001,
the court issued an “Order and Final Judgment Approving Settlement and Awarding Fees and Expenses” and dismissing
the complaints with prejudice. The Settlement provided, among other things, that:
● The
payable to the general partners and/or their affiliates by Realmark Property Investors Limited Partnership - VI A at March
31, 2001, in the amount of $481,598, cease to accrue interest.
● All
of the Realmark Partnerships’ properties be disposed of. The general partners will continue to have primary authority
to dispose of the Partnerships’ properties. If either (i) the general partners have not sold or contracted to sell 50%
of the Partnerships’ properties (by value) by April 2, 2002 or (ii) the general partners have not sold or contracted
to sell 100% of the Partnerships’ properties by September 29, 2002, then the primary authority to dispose of the Partnerships’
properties will pass to a sales agent designated by plaintiffs’ counsel and approved by the Court. On October 4, 2002,
the Court appointed a sales agent to work with the general partners to continue to sell the Partnerships’ remaining
properties. The
settlement also provided for the payment by the Partnerships of fees to the plaintiffs’ attorneys. These payments, which
have been estimated and accrued for on our financial statements, are payable out of the proceeds from the sale of all of the properties
owned by all of the Realmark Partnerships, following the sale of the last of these properties in each partnership. Plaintiffs’
counsel will receive 15% of the amount by which the sales proceeds distributable to limited partners in each partnership exceeds
the value of the limited partnership units in each partnership (based on the weighted average of the units’ trading prices
on the secondary market as reported by Partnership Spectrum for the period May through June 2001). In no event may the increase
on which the fees are calculated exceed 100% of the market value of the units as calculated above. There are no additional fees
to be paid under this arrangement. (6)
Settlement of Lawsuit As
previously reported, the Partnership, as a nominal defendant, the general partners of the Partnership and of affiliated public
partnerships (the “Realmark Partnerships”) and the officers and directors of
the Corporate General Partner, as defendants, had been involved in a class action litigation at the state court level regarding
the payment of fees and other management issues. On
August 29, 2001, the parties entered into a Stipulation of Settlement (the “Settlement”). On October 4, 2001, the
Court issued an “Order Preliminarily Approving Settlement” (the “Hearing Order”) and on November 29, 2001,
the court issued an “Order and Final Judgment Approving Settlement and Awarding Fees and Expenses” and dismissing
the complaints with prejudice. The Settlement provided, among other things, that:
● The
payable to the general partners and/or their affiliates by Realmark Property Investors Limited Partnership - VI A at March
31, 2001, in the amount of $481,598, cease to accrue interest.
● All
of the Realmark Partnerships’ properties be disposed of. The general partners will continue to have primary authority
to dispose of the Partnerships’ properties. If either (i) the general partners have not sold or contracted to sell 50%
of the Partnerships’ properties (by value) by April 2, 2002 or (ii) the general partners have not sold or contracted
to sell 100% of the Partnerships’ properties by September 29, 2002, then the primary authority to dispose of the Partnerships’
properties will pass to a sales agent designated by plaintiffs’ counsel and approved by the Court. On October 4, 2002,
the Court appointed a sales agent to work with the general partners to continue to sell the Partnerships’ remaining
properties. The
settlement also provided for the payment by the Partnerships of fees to the plaintiffs’ attorneys. These payments, which
have been estimated and accrued for on our financial statements, are payable out of the proceeds from the sale of all of the properties
owned by all of the Realmark Partnerships, following the sale of the last of these properties in each partnership. Plaintiffs’
counsel will receive 15% of the amount by which the sales proceeds distributable to limited partners in each partnership exceeds
the value of the limited partnership units in each partnership (based on the weighted average of the units’ trading prices
on the secondary market as reported by Partnership Spectrum for the period May through June 2001). In no event may the increase
on which the fees are calculated exceed 100% of the market value of the units as calculated above. There are no additional fees
to be paid under this arrangement. </t>
  </si>
  <si>
    <t>Summary of Significant Accounting Policies (Policies)</t>
  </si>
  <si>
    <t>Basis of Accounting and Consolidation</t>
  </si>
  <si>
    <t xml:space="preserve">(a) Basis
of Accounting and Consolidation As
a result of the plan of termination and liquidation, the Partnership changed its basis of accounting from the going concern basis
to the liquidation basis effective January 1, 2007. Under the liquidation basis of accounting, assets are stated at their estimated
net realizable values and liabilities are stated at their estimated settlement amounts. The
accompanying consolidated financial statements include the accounts of the Partnership and its four dormant subsidiaries that
are wholly-owned:
(1) Realmark - Columbia, LLC
(2) Realmark - Beaver, LLC
(3) Realmark - Countrybrook, LLC
(4) Realmark - Stonegate, LLC In
consolidation, all intercompany accounts and transactions have been eliminated.
(a) Basis
of Accounting and Consolidation As
a result of the plan of termination and liquidation, the Partnership changed its basis of accounting to the liquidation basis
effective January 1, 2007. Under the liquidation basis of accounting, assets are stated at their estimated net realizable values,
which is the non-discounted amount of cash, or its equivalent, into which an asset is expected to be converted in the due course
of business, including direct costs, and liabilities are stated at their estimated settlement amounts. There was no specific accrual
made for costs expected to be incurred during liquidation as their net impact on results is considered immaterial to the amount
of net interest and joint venture income accrued each year. The
accompanying unaudited interim consolidated financial statements have been prepared in accordance with accounting principles generally
accepted in the United States of America and the instructions to Form 10-Q. Accordingly, they do not include all of the information
and notes required by accounting principles generally accepted in the United States of America for complete financial statements.
The Consolidated Statement of Net Assets in liquidation at December 31, 2014 has been derived from the audited financial statements
at that date. In the opinion of management, all adjustments (consisting of normal recurring adjustments) considered necessary
for a fair presentation, have been included. As
a result of the plan of termination and liquidation, the Partnership changed its basis of accounting from the going concern basis
to the liquidation basis effective January 1, 2007. Under the liquidation basis of accounting, assets are stated at their estimated
net realizable values and liabilities are stated at their estimated settlement amounts. The Partnership’s significant
accounting policies are set forth in its December 31, 2015 audited financial statements included in this Form 10-K. The interim
consolidated financial statements should be read in conjunction with the financial statements. The interim results should not
be considered indicative of the annual results </t>
  </si>
  <si>
    <t>Estimates</t>
  </si>
  <si>
    <t>(b)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Receivables and Bad Debt</t>
  </si>
  <si>
    <t>(c) Receivables and Bad Debt The Partnership uses the allowance method for uncollectible
accounts. Charges to this account are made on a case-by-case basis. Increases or decreases to the allowance are charged to bad
debt expense. There was no bad debt expense or allowance for doubtful accounts in 2015 and 2014.</t>
  </si>
  <si>
    <t>Unconsolidated Joint Ventures</t>
  </si>
  <si>
    <t>(d) Unconsolidated Joint Venture (c)
Unconsolidated Joint Venture The
Partnership’s investment in Research Triangle Joint Venture is an unconsolidated joint venture which is accounted for on
the equity method. This Joint Venture is not consolidated in the Partnership’s financial statements because the Partnership
is not the controlling owner.</t>
  </si>
  <si>
    <t>Fair Value of Financial Instruments</t>
  </si>
  <si>
    <t>(e) Fair Value of Financial Instruments Due to their short-term nature and interest rates that approximate
market rates, the fair value of the Partnership’s financial instruments approximated their carrying values at December 31,
2015 and 2014. (b )
Fair Value of Financial Instruments Due
to their short-term nature and interest rates that approximate market rates, the fair value of the Partnership’s financial
instruments approximated their carrying values at March 31, 2015, June 30, 2015, September 30, 2015 and December 31, 2014.</t>
  </si>
  <si>
    <t>Income Allocation and Distributable Cash Flow</t>
  </si>
  <si>
    <t>(f) Income Allocation and Distributable Cash Flow The Partnership Agreement provides that income not arising from
sale and refinancing activities and all partnership losses are to be allocated 97% to the limited partners and 3% to the general
partners. Partnership income arising from sale or refinancing activities is allocated in the same proportion as distributions of
distributable cash from sale proceeds. In the event there is no distributable cash from sale proceeds, taxable income will be allocated
87% to the limited partners and 13% to the general partners. The above is subject to tax laws that were applicable at the time
of the formation of the Partnership and may be adjusted due to subsequent changes in the Internal Revenue Code. The partnership agreement also provides for the distribution
to the partners of net cash flow from operations. It is not anticipated that there will be any future distributions of net cash
flow from operations. Sale or refinancing proceeds are distributed to the extent available, 100% to the limited partners until
there has been a return of the limited partner’s capital contribution plus an amount sufficient to provide a 7%, not compounded,
return on their adjusted capital contributions for all years following the termination of the offering of the units. The property
of an affiliate that secures the re-payment of a loan made by our joint venture has been sold as of September 2016. It is anticipated
that there will be sufficient cash flow following re-payment of the loan made by our joint venture and our collection of a corresponding
receivable to provide some or all of this return to the limited partners in calendar year 2016. As noted in the Current Report
on Form 8-K filed on December 20, 2016, in connection with the winding up of the Partnership, on or around December 16, 2016,the
Partnership expects to begin making liquidating distribution to the holders of the limited partnership units in the Partnership
in the aggregate amount of $467,941 or $2.973 per limited partnership unit. There were no distributions to partners made in 2015
or 2014.</t>
  </si>
  <si>
    <t>Income Taxes</t>
  </si>
  <si>
    <t>(g) Income Taxes As a limited partnership, the Company's taxable income or loss
is allocated to members in accordance with their respective percentage ownership. Therefore, no provision or liability for income
taxes has been included in the financial statements. Accounting principles generally accepted in the United States
of America require management to evaluate tax positions taken by the Company and recognize a tax liability if the Company has taken
an uncertain position that more likely than not would not be sustained upon examination by taxing authorities. Management evaluated
the Company’s tax positions and concluded that the Company had taken no uncertain tax positions that require adjustment to
the financial statements to comply with the provisions of this guidance. With few exceptions, the Company is no longer subject
to income tax examinations by the U.S. federal, state, or local tax authorities for years before 2011.</t>
  </si>
  <si>
    <t>Investment in Unconsolidated Joint Venture (Tables)</t>
  </si>
  <si>
    <t>Schedule of financial information of the Joint Venture</t>
  </si>
  <si>
    <t xml:space="preserve">Summary financial information of
the Joint Venture follows:
Balance
Sheet Information
December
31,
Assets 2015 2014
Cash $ 388 $ 722
Receivables from affiliates 1,956,635 1,956,635
Accrued interest receivable from affiliate 760,538 676,033
Total Assets $ 2,717,561 $ 2,633,390
Liabilities
and Partners' Equity
Liabilities
Accounts payable and accrued expenses
Payable to affiliates $ 170,847 $ 170,000
Total Liabilities 170,847 170,000
Partners' Equity
The Partnership 1,273,357 1,231,695
RPILP - II 1,273,357 1,231,695
Total Partners' Equity 2,546,714 2,463,390
Total Liabilities
and Partners' Equity $ 2,717,561 $ 2,633,390
Summary financial information of
the Joint Venture follows:
Balance
Sheet Information
(Unaudited)
Assets March
31, December
31, 2014
Cash $ 640 $ 722
Receivables from affiliates 1,956,635 1,956,635
Accrued interest receivable from affiliate 697,160 676,033
Total Assets $ 2,654,435 $ 2,633,390
Liabilities
and Partners' Equity
Liabilities
Accounts payable and accrued expenses
Payable to affiliates $ 170,025 $ 170,000
Total Liabilities 170,025 170,000
Partners' Equity
The Partnership 1,242,205 1,231,695
RPILP - II 1,242,205 1,231,695
Total Partners' Equity 2,484,410 2,463,390
Total Liabilities
and Partners' Equity $ 2,654,435 $ 2,633,390 Summary
financial information of the Joint Venture follows as of the second quarter ended June 30, 2015: Balance
Sheet Information
(Unaudited)
June
30, 2015 December
31, 2014
Assets
Cash 556 722
Receivables from
affiliates 1,956,635 1,956,635
Accrued
interest receivable from affiliate 718,286 676,033
Total
Assets 2,675,477 2,633,390
Liabilities
and Partners’ Equity
Liabilities
Accounts payable
and accrued expenses
Payable
to affiliates 170,025 170,000
Total Liabilities 170,025 170,000
Partners’
Equity
The Partnership 1,252,726 1,231,695
RPILP
- II 1,252,726 1,231,695
Total
Partners’ Equity 2,505,452 2,463,390
Total
Liabilities and Partners’ Equity 2,675,477 2,633,390 Summary
financial information of the Joint Venture follows as of the third quarter ended September 30, 2015: Balance
Sheet Information
(Unaudited)
September
30, 2015 December
31, 2014
Assets
Cash 472 722
Receivables from
affiliates 1,956,635 1,956,635
Accrued
interest receivable from affiliate 739,412 676,033
Total
Assets 2,696,519 2,633,390
Liabilities
and Partners’ Equity
Liabilities
Accounts payable
and accrued expenses
Payable
to affiliates 170,825 170,000
Total
Liabilities 170,825 170,000
Partners’
Equity
The Partnership 1,262,847 1,231,695
RPILP
- II 1,262,847 1,231,695
Total
Partners’ Equity 2,525,694 2,463,390
Total
Liabilities and Partners’ Equity 2,696,519 2,633,390 </t>
  </si>
  <si>
    <t>Schedule of Operating Information of the Joint Venture</t>
  </si>
  <si>
    <t xml:space="preserve">Operating
Information
Years
ended December 31,
2015 2014
Income - interest $ 84,504 $ 84,504
Expenses
Administrative 1,180 2,292
Net Income 83,324 82,212
Allocation of Net income
The partnership 41,662 41,106
RPILP - II 41,662 41,106
Total $ 83,324 $ 82,212 Operating
Information
Three
months ended March 31
2015 2014
Income - interest $ 21,126 $ 21,126
Expenses
Administrative 106 1,984
Net Income 21,020 19,142
Allocation of Net income
The partnership 10,510 9,571
RPILP - II 10,510 9,571
Total $ 21,020 $ 19,142 Operating
Information
Six months
ended June 30,
2015 2014
Income - interest 42,252 42,252
Expenses
Administrative 190 2,142
Net
Income 42,062 40,110
Allocation of Net
income
The Partnership 21,031 20,055
RPILP
- II 21,031 20,055
Total 42,062 40,110 Operating
Information
Nine
months ended September 30,
2015 2014
Income - interest 63,378 63,378
Expenses
Administrative 1,074 2,216
Net
Income 62,304 61,162
Allocation of Net
income
The Partnership 31,152 30,581
RPILP
- II 31,152 30,581
Total 62,304 61,162 </t>
  </si>
  <si>
    <t>Schedule of Reconciliation of investments in Joint Venture</t>
  </si>
  <si>
    <t>A reconciliation of the Partnership's investment in Research
Triangle Industrial Park Joint Venture is as follows:
2015 2014
Investment in Joint Venture at beginning of year $ 1,231,695 $ 1,190,589
Allocated net income 41,662 41,106
Investment in Joint Venture at end of year $ 1,273,357 $ 1,231,695</t>
  </si>
  <si>
    <t>Liquidation of Partnership (Details Narrative)</t>
  </si>
  <si>
    <t>Dec. 16, 2016USD ($)$ / shares</t>
  </si>
  <si>
    <t>Aggregate amount of distribution to the holders | $</t>
  </si>
  <si>
    <t>Price per limited partnership unit | $ / shares</t>
  </si>
  <si>
    <t>Formation and Operation of Partnership (Details Textuals) - USD ($)</t>
  </si>
  <si>
    <t>Place of Incorporation</t>
  </si>
  <si>
    <t>Delaware</t>
  </si>
  <si>
    <t>Date of Incorporation of Limited Partnership</t>
  </si>
  <si>
    <t>Sep. 21,
		1987</t>
  </si>
  <si>
    <t>Proceeds from Units Sold in Public Offering in 1987 - 1988</t>
  </si>
  <si>
    <t>Name of General Partners</t>
  </si>
  <si>
    <t xml:space="preserve"> The
general partners were Realmark Properties, Inc. (the Corporate General Partner) and Joseph M. Jayson (the Individual General Partner)
who was the sole stockholder of J.M. Jayson &amp; Company, Inc. Realmark Properties, Inc. Is a wholly-owned subsidiary of J.M.
Jayson &amp; Company, Inc. Joseph M. Jayson passed away on June 27, 2014. A successor Individual General Partner
was not appointed following Mr. Jayson's death.</t>
  </si>
  <si>
    <t>Limited Partner [Member]</t>
  </si>
  <si>
    <t>Units Sold in Public Offering in 1987 - 1988 (in units)</t>
  </si>
  <si>
    <t>General Partner [Member]</t>
  </si>
  <si>
    <t>Summary of Significant Accounting Policies (Details Textuals) - USD ($)</t>
  </si>
  <si>
    <t>Dec. 16, 2016</t>
  </si>
  <si>
    <t>Distribution Policy Partners [Abstract]</t>
  </si>
  <si>
    <t>Description of Partnership Interest</t>
  </si>
  <si>
    <t xml:space="preserve">The
partnership agreement provides that income not arising from sale and refinancing activities and all partnership losses are to
be allocated 97% to the limited partners and 3% to the general partners. Partnership income arising from sale or refinancing activities
is allocated in the same proportion as distributions or distributable cash from sale proceeds. In the event there is no distributable
cash from sale proceeds, taxable income will be allocated 87% to the limited partners and 13% to the general partners. </t>
  </si>
  <si>
    <t>Description of Distribution Policy for Partners</t>
  </si>
  <si>
    <t>Sale
or refinancing proceeds are distributed to the extent available, 100% to the limited partners until there has been a return of
the limited partner's capital contribution plus an amount sufficient to provide a 7%, not compounded, return on their adjusted
capital contributions for all years following the termination of the offering of the units.</t>
  </si>
  <si>
    <t>Distribution made to partners</t>
  </si>
  <si>
    <t>Aggregate amount of distribution to the holders</t>
  </si>
  <si>
    <t>Price per limited partnership unit</t>
  </si>
  <si>
    <t>Investment in Unconsolidated Joint Venture (Details) - USD ($)</t>
  </si>
  <si>
    <t>Dec. 31, 2013</t>
  </si>
  <si>
    <t>Dec. 08, 2006</t>
  </si>
  <si>
    <t>Receivables from affiliates</t>
  </si>
  <si>
    <t>Accrued interest receivable from affiliate</t>
  </si>
  <si>
    <t>Total Assets</t>
  </si>
  <si>
    <t>Liabilities:</t>
  </si>
  <si>
    <t>Partners' Equity</t>
  </si>
  <si>
    <t>RPILP - II</t>
  </si>
  <si>
    <t>Joint Venture with RPILP-II</t>
  </si>
  <si>
    <t>The Partnership</t>
  </si>
  <si>
    <t>Total Partners' Equity</t>
  </si>
  <si>
    <t>Total Liabilities and Partners' Equity</t>
  </si>
  <si>
    <t>Investment in Unconsolidated Joint Venture (Details 1) - USD ($)</t>
  </si>
  <si>
    <t>Allocation of Net income</t>
  </si>
  <si>
    <t>The partnership</t>
  </si>
  <si>
    <t>Income - interest</t>
  </si>
  <si>
    <t>Expenses</t>
  </si>
  <si>
    <t>Administrative</t>
  </si>
  <si>
    <t>Net Income</t>
  </si>
  <si>
    <t>Total</t>
  </si>
  <si>
    <t>Investment in Unconsolidated Joint Venture (Details 2) - USD ($)</t>
  </si>
  <si>
    <t>Investment in Joint Venture at beginning of year</t>
  </si>
  <si>
    <t>Allocated net income</t>
  </si>
  <si>
    <t>Investment in Joint Venture at end of year</t>
  </si>
  <si>
    <t>Investment in Unconsolidated Joint Venture (Details Textuals) - USD ($)</t>
  </si>
  <si>
    <t>Dec. 31, 2016</t>
  </si>
  <si>
    <t>Percent Interest in the partnership with RPILP-II (as a percent)</t>
  </si>
  <si>
    <t>50.00%</t>
  </si>
  <si>
    <t>Allocation of income, loss, gain, cash flow or sale proceed to the partnership (as a percent)</t>
  </si>
  <si>
    <t>Accrued Interest on advance</t>
  </si>
  <si>
    <t>Interest on loan advanced to affiliate (as a percent)</t>
  </si>
  <si>
    <t>8.00%</t>
  </si>
  <si>
    <t>Proceeds from liquidation of joint venture</t>
  </si>
  <si>
    <t>Related Party Transactions (Details Textuals) - USD ($)</t>
  </si>
  <si>
    <t>Reimbursement for cost of services</t>
  </si>
  <si>
    <t>Payables to affiliated parties</t>
  </si>
  <si>
    <t>Amount payable to Unconsolidated Joint venture</t>
  </si>
  <si>
    <t>Net interest income</t>
  </si>
  <si>
    <t>Interest on loan from affiliate (as a percent)</t>
  </si>
  <si>
    <t>Units of Partnership Interest held by affiliated company (in units)</t>
  </si>
  <si>
    <t>Settlement of Lawsuit (Details Textuals)</t>
  </si>
  <si>
    <t>Settlement Agreement Date</t>
  </si>
  <si>
    <t>August 29, 2001</t>
  </si>
  <si>
    <t>Settlement Agreement, Terms</t>
  </si>
  <si>
    <t>The
Settlement provided, among other things, that:
● The
payable to the general partners and/or their affiliates by Realmark Property Investors Limited Partnership - VI A at March
31, 2001, in the amount of $481,598, cease to accrue interest.
● All
of the Realmark Partnerships’ properties be disposed of. The general partners will continue to have primary authority
to dispose of the Partnerships’ properties. If either (i) the general partners have not sold or contracted to sell 50%
of the Partnerships’ properties (by value) by April 2, 2002 or (ii) the general partners have not sold or contracted
to sell 100% of the Partnerships’ properties by September 29, 2002, then the primary authority to dispose of the Partnerships’
properties will pass to a sales agent designated by plaintiffs’ counsel and approved by the Court. On October 4, 2002,
the Court appointed a sales agent to work with the general partners to continue to sell the Partnerships’ remaining
properties. The settlement
also provided for the payment by the Partnerships of fees to the plaintiffs’ attorneys. These payments, which have been
estimated and accrued for on our financial statements, are payable out of the proceeds from the sale of all of the properties
owned by all of the Realmark Partnerships, following the sale of the last of these properties in each partnership. Plaintiffs’
counsel will receive 15% of the amount by which the sales proceeds distributable to limited partners in each partnership exceeds
the value of the limited partnership units in each partnership (based on the weighted average of the units’ trading prices
on the secondary market as reported by Partnership Spectrum for the period May through June 2001). In no event may the increase
on which the fees are calculated exceed 100% of the market value of the units as calculated above. There are no additional fees
to be paid under this arrangement</t>
  </si>
</sst>
</file>

<file path=xl/styles.xml><?xml version="1.0" encoding="utf-8"?>
<styleSheet xmlns="http://schemas.openxmlformats.org/spreadsheetml/2006/main">
  <numFmts count="3">
    <numFmt formatCode="_(&quot;$ &quot;#,##0_);_(&quot;$ &quot;(#,##0)" numFmtId="164"/>
    <numFmt formatCode="_(&quot;$ &quot;#,##0.000_);_(&quot;$ &quot;(#,##0.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53"/>
  </cols>
  <sheetData>
    <row r="1" spans="1:2">
      <c r="A1" s="1" t="s">
        <v>0</v>
      </c>
      <c r="B1" s="2" t="s">
        <v>1</v>
      </c>
    </row>
    <row r="2" spans="1:2">
      <c r="B2" s="2" t="s">
        <v>2</v>
      </c>
    </row>
    <row r="3" spans="1:2">
      <c r="A3" s="3" t="s">
        <v>3</v>
      </c>
    </row>
    <row r="4" spans="1:2">
      <c r="A4" s="4" t="s">
        <v>4</v>
      </c>
      <c r="B4" s="4" t="s">
        <v>5</v>
      </c>
    </row>
    <row r="5" spans="1:2">
      <c r="A5" s="4" t="s">
        <v>6</v>
      </c>
      <c r="B5" s="5" t="n">
        <v>82278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6" t="n">
        <v>0</v>
      </c>
    </row>
    <row r="15" spans="1:2">
      <c r="A15" s="4" t="s">
        <v>22</v>
      </c>
      <c r="B15" s="5" t="n">
        <v>0</v>
      </c>
    </row>
    <row r="16" spans="1:2">
      <c r="A16" s="4" t="s">
        <v>23</v>
      </c>
      <c r="B16" s="4" t="s">
        <v>24</v>
      </c>
    </row>
    <row r="17" spans="1:2">
      <c r="A17" s="4" t="s">
        <v>25</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74</v>
      </c>
      <c r="B1" s="2" t="s">
        <v>1</v>
      </c>
    </row>
    <row r="2" spans="1:2">
      <c r="B2" s="2" t="s">
        <v>27</v>
      </c>
    </row>
    <row r="3" spans="1:2">
      <c r="A3" s="3" t="s">
        <v>58</v>
      </c>
    </row>
    <row r="4" spans="1:2">
      <c r="A4" s="4" t="s">
        <v>75</v>
      </c>
      <c r="B4" s="4" t="s">
        <v>76</v>
      </c>
    </row>
    <row r="5" spans="1:2">
      <c r="A5" s="4" t="s">
        <v>77</v>
      </c>
      <c r="B5" s="4" t="s">
        <v>78</v>
      </c>
    </row>
    <row r="6" spans="1:2">
      <c r="A6" s="4" t="s">
        <v>79</v>
      </c>
      <c r="B6" s="4" t="s">
        <v>80</v>
      </c>
    </row>
    <row r="7" spans="1:2">
      <c r="A7" s="4" t="s">
        <v>81</v>
      </c>
      <c r="B7" s="4" t="s">
        <v>82</v>
      </c>
    </row>
    <row r="8" spans="1:2">
      <c r="A8" s="4" t="s">
        <v>83</v>
      </c>
      <c r="B8" s="4" t="s">
        <v>84</v>
      </c>
    </row>
    <row r="9" spans="1:2">
      <c r="A9" s="4" t="s">
        <v>85</v>
      </c>
      <c r="B9" s="4" t="s">
        <v>86</v>
      </c>
    </row>
    <row r="10" spans="1:2">
      <c r="A10" s="4" t="s">
        <v>87</v>
      </c>
      <c r="B10" s="4" t="s">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89</v>
      </c>
      <c r="B1" s="2" t="s">
        <v>1</v>
      </c>
    </row>
    <row r="2" spans="1:2">
      <c r="B2" s="2" t="s">
        <v>27</v>
      </c>
    </row>
    <row r="3" spans="1:2">
      <c r="A3" s="3" t="s">
        <v>66</v>
      </c>
    </row>
    <row r="4" spans="1:2">
      <c r="A4" s="4" t="s">
        <v>90</v>
      </c>
      <c r="B4" s="4" t="s">
        <v>91</v>
      </c>
    </row>
    <row r="5" spans="1:2">
      <c r="A5" s="4" t="s">
        <v>92</v>
      </c>
      <c r="B5" s="4" t="s">
        <v>93</v>
      </c>
    </row>
    <row r="6" spans="1:2">
      <c r="A6" s="4" t="s">
        <v>94</v>
      </c>
      <c r="B6" s="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1"/>
  </cols>
  <sheetData>
    <row r="1" spans="1:2">
      <c r="A1" s="1" t="s">
        <v>96</v>
      </c>
      <c r="B1" s="2" t="s">
        <v>97</v>
      </c>
    </row>
    <row r="2" spans="1:2">
      <c r="A2" s="3" t="s">
        <v>58</v>
      </c>
    </row>
    <row r="3" spans="1:2">
      <c r="A3" s="4" t="s">
        <v>98</v>
      </c>
      <c r="B3" s="6" t="n">
        <v>467941</v>
      </c>
    </row>
    <row r="4" spans="1:2">
      <c r="A4" s="4" t="s">
        <v>99</v>
      </c>
      <c r="B4" s="7" t="n">
        <v>2.97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100</v>
      </c>
      <c r="B1" s="2" t="s">
        <v>1</v>
      </c>
    </row>
    <row r="2" spans="1:3">
      <c r="B2" s="2" t="s">
        <v>27</v>
      </c>
      <c r="C2" s="2" t="s">
        <v>31</v>
      </c>
    </row>
    <row r="3" spans="1:3">
      <c r="A3" s="4" t="s">
        <v>101</v>
      </c>
      <c r="B3" s="4" t="s">
        <v>102</v>
      </c>
    </row>
    <row r="4" spans="1:3">
      <c r="A4" s="4" t="s">
        <v>103</v>
      </c>
      <c r="B4" s="4" t="s">
        <v>104</v>
      </c>
    </row>
    <row r="5" spans="1:3">
      <c r="A5" s="4" t="s">
        <v>105</v>
      </c>
      <c r="B5" s="6" t="n">
        <v>15737790</v>
      </c>
    </row>
    <row r="6" spans="1:3">
      <c r="A6" s="4" t="s">
        <v>106</v>
      </c>
      <c r="B6" s="4" t="s">
        <v>107</v>
      </c>
    </row>
    <row r="7" spans="1:3">
      <c r="A7" s="4" t="s">
        <v>108</v>
      </c>
    </row>
    <row r="8" spans="1:3">
      <c r="A8" s="4" t="s">
        <v>109</v>
      </c>
      <c r="B8" s="5" t="n">
        <v>157378</v>
      </c>
    </row>
    <row r="9" spans="1:3">
      <c r="A9" s="4" t="s">
        <v>110</v>
      </c>
    </row>
    <row r="10" spans="1:3">
      <c r="A10" s="4" t="s">
        <v>109</v>
      </c>
      <c r="C10" s="5" t="n">
        <v>3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111</v>
      </c>
      <c r="B1" s="2" t="s">
        <v>1</v>
      </c>
    </row>
    <row r="2" spans="1:3">
      <c r="B2" s="2" t="s">
        <v>27</v>
      </c>
      <c r="C2" s="2" t="s">
        <v>112</v>
      </c>
    </row>
    <row r="3" spans="1:3">
      <c r="A3" s="3" t="s">
        <v>113</v>
      </c>
    </row>
    <row r="4" spans="1:3">
      <c r="A4" s="4" t="s">
        <v>114</v>
      </c>
      <c r="B4" s="4" t="s">
        <v>115</v>
      </c>
    </row>
    <row r="5" spans="1:3">
      <c r="A5" s="4" t="s">
        <v>116</v>
      </c>
      <c r="B5" s="4" t="s">
        <v>117</v>
      </c>
    </row>
    <row r="6" spans="1:3">
      <c r="A6" s="4" t="s">
        <v>118</v>
      </c>
      <c r="B6" s="6" t="n">
        <v>0</v>
      </c>
    </row>
    <row r="7" spans="1:3">
      <c r="A7" s="4" t="s">
        <v>119</v>
      </c>
      <c r="C7" s="6" t="n">
        <v>467941</v>
      </c>
    </row>
    <row r="8" spans="1:3">
      <c r="A8" s="4" t="s">
        <v>120</v>
      </c>
      <c r="C8" s="7" t="n">
        <v>2.9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1</v>
      </c>
      <c r="B1" s="2" t="s">
        <v>27</v>
      </c>
      <c r="C1" s="2" t="s">
        <v>28</v>
      </c>
      <c r="D1" s="2" t="s">
        <v>29</v>
      </c>
      <c r="E1" s="2" t="s">
        <v>30</v>
      </c>
      <c r="F1" s="2" t="s">
        <v>31</v>
      </c>
      <c r="G1" s="2" t="s">
        <v>122</v>
      </c>
      <c r="H1" s="2" t="s">
        <v>123</v>
      </c>
    </row>
    <row r="2" spans="1:8">
      <c r="A2" s="3" t="s">
        <v>32</v>
      </c>
    </row>
    <row r="3" spans="1:8">
      <c r="A3" s="4" t="s">
        <v>33</v>
      </c>
      <c r="B3" s="6" t="n">
        <v>271</v>
      </c>
      <c r="C3" s="6" t="n">
        <v>271</v>
      </c>
      <c r="D3" s="6" t="n">
        <v>271</v>
      </c>
      <c r="E3" s="6" t="n">
        <v>271</v>
      </c>
      <c r="F3" s="6" t="n">
        <v>271</v>
      </c>
    </row>
    <row r="4" spans="1:8">
      <c r="A4" s="4" t="s">
        <v>124</v>
      </c>
      <c r="B4" s="5" t="n">
        <v>1656617</v>
      </c>
      <c r="C4" s="5" t="n">
        <v>1625429</v>
      </c>
      <c r="D4" s="5" t="n">
        <v>1605525</v>
      </c>
      <c r="E4" s="5" t="n">
        <v>1590268</v>
      </c>
      <c r="F4" s="5" t="n">
        <v>1577531</v>
      </c>
      <c r="H4" s="6" t="n">
        <v>1066719</v>
      </c>
    </row>
    <row r="5" spans="1:8">
      <c r="A5" s="4" t="s">
        <v>125</v>
      </c>
      <c r="B5" s="5" t="n">
        <v>760538</v>
      </c>
      <c r="C5" s="5" t="n">
        <v>739412</v>
      </c>
      <c r="D5" s="5" t="n">
        <v>718286</v>
      </c>
      <c r="E5" s="5" t="n">
        <v>697160</v>
      </c>
      <c r="F5" s="5" t="n">
        <v>676034</v>
      </c>
    </row>
    <row r="6" spans="1:8">
      <c r="A6" s="4" t="s">
        <v>126</v>
      </c>
      <c r="B6" s="5" t="n">
        <v>2930245</v>
      </c>
      <c r="C6" s="5" t="n">
        <v>2888547</v>
      </c>
      <c r="D6" s="5" t="n">
        <v>2858522</v>
      </c>
      <c r="E6" s="5" t="n">
        <v>2832744</v>
      </c>
      <c r="F6" s="5" t="n">
        <v>2809497</v>
      </c>
    </row>
    <row r="7" spans="1:8">
      <c r="A7" s="3" t="s">
        <v>127</v>
      </c>
    </row>
    <row r="8" spans="1:8">
      <c r="A8" s="4" t="s">
        <v>39</v>
      </c>
      <c r="B8" s="5" t="n">
        <v>2064946</v>
      </c>
      <c r="C8" s="5" t="n">
        <v>2036893</v>
      </c>
      <c r="D8" s="5" t="n">
        <v>2012022</v>
      </c>
      <c r="E8" s="5" t="n">
        <v>1988190</v>
      </c>
      <c r="F8" s="5" t="n">
        <v>1965116</v>
      </c>
    </row>
    <row r="9" spans="1:8">
      <c r="A9" s="4" t="s">
        <v>40</v>
      </c>
      <c r="B9" s="5" t="n">
        <v>2434950</v>
      </c>
      <c r="C9" s="5" t="n">
        <v>2412269</v>
      </c>
      <c r="D9" s="5" t="n">
        <v>2383158</v>
      </c>
      <c r="E9" s="5" t="n">
        <v>2359326</v>
      </c>
      <c r="F9" s="5" t="n">
        <v>2339122</v>
      </c>
    </row>
    <row r="10" spans="1:8">
      <c r="A10" s="3" t="s">
        <v>128</v>
      </c>
    </row>
    <row r="11" spans="1:8">
      <c r="A11" s="4" t="s">
        <v>129</v>
      </c>
      <c r="B11" s="5" t="n">
        <v>1273357</v>
      </c>
      <c r="F11" s="5" t="n">
        <v>1231695</v>
      </c>
      <c r="G11" s="6" t="n">
        <v>1190589</v>
      </c>
    </row>
    <row r="12" spans="1:8">
      <c r="A12" s="4" t="s">
        <v>130</v>
      </c>
    </row>
    <row r="13" spans="1:8">
      <c r="A13" s="3" t="s">
        <v>32</v>
      </c>
    </row>
    <row r="14" spans="1:8">
      <c r="A14" s="4" t="s">
        <v>33</v>
      </c>
      <c r="B14" s="5" t="n">
        <v>388</v>
      </c>
      <c r="C14" s="5" t="n">
        <v>472</v>
      </c>
      <c r="D14" s="5" t="n">
        <v>556</v>
      </c>
      <c r="E14" s="5" t="n">
        <v>640</v>
      </c>
      <c r="F14" s="5" t="n">
        <v>722</v>
      </c>
    </row>
    <row r="15" spans="1:8">
      <c r="A15" s="4" t="s">
        <v>124</v>
      </c>
      <c r="B15" s="5" t="n">
        <v>1956635</v>
      </c>
      <c r="C15" s="5" t="n">
        <v>1956635</v>
      </c>
      <c r="D15" s="5" t="n">
        <v>1956635</v>
      </c>
      <c r="E15" s="5" t="n">
        <v>1956635</v>
      </c>
      <c r="F15" s="5" t="n">
        <v>1956635</v>
      </c>
    </row>
    <row r="16" spans="1:8">
      <c r="A16" s="4" t="s">
        <v>125</v>
      </c>
      <c r="B16" s="5" t="n">
        <v>760538</v>
      </c>
      <c r="C16" s="5" t="n">
        <v>739412</v>
      </c>
      <c r="D16" s="5" t="n">
        <v>718286</v>
      </c>
      <c r="E16" s="5" t="n">
        <v>697160</v>
      </c>
      <c r="F16" s="5" t="n">
        <v>676033</v>
      </c>
    </row>
    <row r="17" spans="1:8">
      <c r="A17" s="4" t="s">
        <v>126</v>
      </c>
      <c r="B17" s="5" t="n">
        <v>2717561</v>
      </c>
      <c r="C17" s="5" t="n">
        <v>2696519</v>
      </c>
      <c r="D17" s="5" t="n">
        <v>2675477</v>
      </c>
      <c r="E17" s="5" t="n">
        <v>2654435</v>
      </c>
      <c r="F17" s="5" t="n">
        <v>2633390</v>
      </c>
    </row>
    <row r="18" spans="1:8">
      <c r="A18" s="3" t="s">
        <v>127</v>
      </c>
    </row>
    <row r="19" spans="1:8">
      <c r="A19" s="4" t="s">
        <v>39</v>
      </c>
      <c r="B19" s="5" t="n">
        <v>170847</v>
      </c>
      <c r="C19" s="5" t="n">
        <v>170825</v>
      </c>
      <c r="D19" s="5" t="n">
        <v>170025</v>
      </c>
      <c r="E19" s="5" t="n">
        <v>170025</v>
      </c>
      <c r="F19" s="5" t="n">
        <v>170000</v>
      </c>
    </row>
    <row r="20" spans="1:8">
      <c r="A20" s="4" t="s">
        <v>40</v>
      </c>
      <c r="B20" s="5" t="n">
        <v>170847</v>
      </c>
      <c r="C20" s="5" t="n">
        <v>170825</v>
      </c>
      <c r="D20" s="5" t="n">
        <v>170025</v>
      </c>
      <c r="E20" s="5" t="n">
        <v>170025</v>
      </c>
      <c r="F20" s="5" t="n">
        <v>170000</v>
      </c>
    </row>
    <row r="21" spans="1:8">
      <c r="A21" s="3" t="s">
        <v>128</v>
      </c>
    </row>
    <row r="22" spans="1:8">
      <c r="A22" s="4" t="s">
        <v>131</v>
      </c>
      <c r="B22" s="5" t="n">
        <v>1273357</v>
      </c>
      <c r="C22" s="5" t="n">
        <v>1262847</v>
      </c>
      <c r="D22" s="5" t="n">
        <v>1252726</v>
      </c>
      <c r="E22" s="5" t="n">
        <v>1242205</v>
      </c>
      <c r="F22" s="5" t="n">
        <v>1231695</v>
      </c>
    </row>
    <row r="23" spans="1:8">
      <c r="A23" s="4" t="s">
        <v>129</v>
      </c>
      <c r="B23" s="5" t="n">
        <v>1273357</v>
      </c>
      <c r="C23" s="5" t="n">
        <v>1262847</v>
      </c>
      <c r="D23" s="5" t="n">
        <v>1252726</v>
      </c>
      <c r="E23" s="5" t="n">
        <v>1242205</v>
      </c>
      <c r="F23" s="5" t="n">
        <v>1231695</v>
      </c>
    </row>
    <row r="24" spans="1:8">
      <c r="A24" s="4" t="s">
        <v>132</v>
      </c>
      <c r="B24" s="5" t="n">
        <v>2546714</v>
      </c>
      <c r="C24" s="5" t="n">
        <v>2525694</v>
      </c>
      <c r="D24" s="5" t="n">
        <v>2505452</v>
      </c>
      <c r="E24" s="5" t="n">
        <v>2484410</v>
      </c>
      <c r="F24" s="5" t="n">
        <v>2463390</v>
      </c>
    </row>
    <row r="25" spans="1:8">
      <c r="A25" s="4" t="s">
        <v>133</v>
      </c>
      <c r="B25" s="6" t="n">
        <v>2717561</v>
      </c>
      <c r="C25" s="6" t="n">
        <v>2696519</v>
      </c>
      <c r="D25" s="6" t="n">
        <v>2675477</v>
      </c>
      <c r="E25" s="6" t="n">
        <v>2654435</v>
      </c>
      <c r="F25" s="6" t="n">
        <v>263339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134</v>
      </c>
      <c r="B1" s="2" t="s">
        <v>43</v>
      </c>
      <c r="D1" s="2" t="s">
        <v>44</v>
      </c>
      <c r="F1" s="2" t="s">
        <v>45</v>
      </c>
      <c r="H1" s="2" t="s">
        <v>1</v>
      </c>
    </row>
    <row r="2" spans="1:9">
      <c r="B2" s="2" t="s">
        <v>30</v>
      </c>
      <c r="C2" s="2" t="s">
        <v>46</v>
      </c>
      <c r="D2" s="2" t="s">
        <v>29</v>
      </c>
      <c r="E2" s="2" t="s">
        <v>47</v>
      </c>
      <c r="F2" s="2" t="s">
        <v>28</v>
      </c>
      <c r="G2" s="2" t="s">
        <v>48</v>
      </c>
      <c r="H2" s="2" t="s">
        <v>27</v>
      </c>
      <c r="I2" s="2" t="s">
        <v>31</v>
      </c>
    </row>
    <row r="3" spans="1:9">
      <c r="A3" s="3" t="s">
        <v>135</v>
      </c>
    </row>
    <row r="4" spans="1:9">
      <c r="A4" s="4" t="s">
        <v>136</v>
      </c>
      <c r="H4" s="6" t="n">
        <v>41662</v>
      </c>
      <c r="I4" s="6" t="n">
        <v>41106</v>
      </c>
    </row>
    <row r="5" spans="1:9">
      <c r="A5" s="4" t="s">
        <v>130</v>
      </c>
    </row>
    <row r="6" spans="1:9">
      <c r="A6" s="4" t="s">
        <v>137</v>
      </c>
      <c r="B6" s="6" t="n">
        <v>21126</v>
      </c>
      <c r="C6" s="6" t="n">
        <v>21126</v>
      </c>
      <c r="D6" s="6" t="n">
        <v>42252</v>
      </c>
      <c r="E6" s="6" t="n">
        <v>42252</v>
      </c>
      <c r="F6" s="6" t="n">
        <v>63378</v>
      </c>
      <c r="G6" s="6" t="n">
        <v>63378</v>
      </c>
      <c r="H6" s="5" t="n">
        <v>84504</v>
      </c>
      <c r="I6" s="5" t="n">
        <v>84504</v>
      </c>
    </row>
    <row r="7" spans="1:9">
      <c r="A7" s="3" t="s">
        <v>138</v>
      </c>
    </row>
    <row r="8" spans="1:9">
      <c r="A8" s="4" t="s">
        <v>139</v>
      </c>
      <c r="B8" s="5" t="n">
        <v>106</v>
      </c>
      <c r="C8" s="5" t="n">
        <v>1984</v>
      </c>
      <c r="D8" s="5" t="n">
        <v>190</v>
      </c>
      <c r="E8" s="5" t="n">
        <v>2142</v>
      </c>
      <c r="F8" s="5" t="n">
        <v>1074</v>
      </c>
      <c r="G8" s="5" t="n">
        <v>2216</v>
      </c>
      <c r="H8" s="5" t="n">
        <v>1180</v>
      </c>
      <c r="I8" s="5" t="n">
        <v>2292</v>
      </c>
    </row>
    <row r="9" spans="1:9">
      <c r="A9" s="4" t="s">
        <v>140</v>
      </c>
      <c r="B9" s="5" t="n">
        <v>21020</v>
      </c>
      <c r="C9" s="5" t="n">
        <v>19142</v>
      </c>
      <c r="D9" s="5" t="n">
        <v>42062</v>
      </c>
      <c r="E9" s="5" t="n">
        <v>40110</v>
      </c>
      <c r="F9" s="5" t="n">
        <v>62304</v>
      </c>
      <c r="G9" s="5" t="n">
        <v>61162</v>
      </c>
      <c r="H9" s="5" t="n">
        <v>83324</v>
      </c>
      <c r="I9" s="5" t="n">
        <v>82212</v>
      </c>
    </row>
    <row r="10" spans="1:9">
      <c r="A10" s="3" t="s">
        <v>135</v>
      </c>
    </row>
    <row r="11" spans="1:9">
      <c r="A11" s="4" t="s">
        <v>136</v>
      </c>
      <c r="B11" s="5" t="n">
        <v>10510</v>
      </c>
      <c r="C11" s="5" t="n">
        <v>9571</v>
      </c>
      <c r="D11" s="5" t="n">
        <v>21031</v>
      </c>
      <c r="E11" s="5" t="n">
        <v>20055</v>
      </c>
      <c r="F11" s="5" t="n">
        <v>31152</v>
      </c>
      <c r="G11" s="5" t="n">
        <v>30581</v>
      </c>
      <c r="H11" s="5" t="n">
        <v>41662</v>
      </c>
      <c r="I11" s="5" t="n">
        <v>41106</v>
      </c>
    </row>
    <row r="12" spans="1:9">
      <c r="A12" s="4" t="s">
        <v>129</v>
      </c>
      <c r="B12" s="5" t="n">
        <v>10510</v>
      </c>
      <c r="C12" s="5" t="n">
        <v>9571</v>
      </c>
      <c r="D12" s="5" t="n">
        <v>21031</v>
      </c>
      <c r="E12" s="5" t="n">
        <v>20055</v>
      </c>
      <c r="F12" s="5" t="n">
        <v>31152</v>
      </c>
      <c r="G12" s="5" t="n">
        <v>30581</v>
      </c>
      <c r="H12" s="5" t="n">
        <v>41662</v>
      </c>
      <c r="I12" s="5" t="n">
        <v>41106</v>
      </c>
    </row>
    <row r="13" spans="1:9">
      <c r="A13" s="4" t="s">
        <v>141</v>
      </c>
      <c r="B13" s="6" t="n">
        <v>21020</v>
      </c>
      <c r="C13" s="6" t="n">
        <v>19142</v>
      </c>
      <c r="D13" s="6" t="n">
        <v>42062</v>
      </c>
      <c r="E13" s="6" t="n">
        <v>40110</v>
      </c>
      <c r="F13" s="6" t="n">
        <v>62304</v>
      </c>
      <c r="G13" s="6" t="n">
        <v>61162</v>
      </c>
      <c r="H13" s="6" t="n">
        <v>83324</v>
      </c>
      <c r="I13" s="6" t="n">
        <v>82212</v>
      </c>
    </row>
  </sheetData>
  <mergeCells count="5">
    <mergeCell ref="A1:A2"/>
    <mergeCell ref="B1:C1"/>
    <mergeCell ref="D1:E1"/>
    <mergeCell ref="F1:G1"/>
    <mergeCell ref="H1:I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42</v>
      </c>
      <c r="B1" s="2" t="s">
        <v>1</v>
      </c>
    </row>
    <row r="2" spans="1:3">
      <c r="B2" s="2" t="s">
        <v>27</v>
      </c>
      <c r="C2" s="2" t="s">
        <v>31</v>
      </c>
    </row>
    <row r="3" spans="1:3">
      <c r="A3" s="3" t="s">
        <v>66</v>
      </c>
    </row>
    <row r="4" spans="1:3">
      <c r="A4" s="4" t="s">
        <v>143</v>
      </c>
      <c r="B4" s="6" t="n">
        <v>1231695</v>
      </c>
      <c r="C4" s="6" t="n">
        <v>1190589</v>
      </c>
    </row>
    <row r="5" spans="1:3">
      <c r="A5" s="4" t="s">
        <v>144</v>
      </c>
      <c r="B5" s="5" t="n">
        <v>41662</v>
      </c>
      <c r="C5" s="5" t="n">
        <v>41106</v>
      </c>
    </row>
    <row r="6" spans="1:3">
      <c r="A6" s="4" t="s">
        <v>145</v>
      </c>
      <c r="B6" s="6" t="n">
        <v>1273357</v>
      </c>
      <c r="C6" s="6" t="n">
        <v>123169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46</v>
      </c>
      <c r="B1" s="2" t="s">
        <v>1</v>
      </c>
    </row>
    <row r="2" spans="1:8">
      <c r="B2" s="2" t="s">
        <v>147</v>
      </c>
      <c r="C2" s="2" t="s">
        <v>27</v>
      </c>
      <c r="D2" s="2" t="s">
        <v>31</v>
      </c>
      <c r="E2" s="2" t="s">
        <v>28</v>
      </c>
      <c r="F2" s="2" t="s">
        <v>29</v>
      </c>
      <c r="G2" s="2" t="s">
        <v>30</v>
      </c>
      <c r="H2" s="2" t="s">
        <v>123</v>
      </c>
    </row>
    <row r="3" spans="1:8">
      <c r="A3" s="3" t="s">
        <v>66</v>
      </c>
    </row>
    <row r="4" spans="1:8">
      <c r="A4" s="4" t="s">
        <v>148</v>
      </c>
      <c r="C4" s="4" t="s">
        <v>149</v>
      </c>
    </row>
    <row r="5" spans="1:8">
      <c r="A5" s="4" t="s">
        <v>150</v>
      </c>
      <c r="C5" s="4" t="s">
        <v>149</v>
      </c>
    </row>
    <row r="6" spans="1:8">
      <c r="A6" s="4" t="s">
        <v>34</v>
      </c>
      <c r="C6" s="6" t="n">
        <v>1656617</v>
      </c>
      <c r="D6" s="6" t="n">
        <v>1577531</v>
      </c>
      <c r="E6" s="6" t="n">
        <v>1625429</v>
      </c>
      <c r="F6" s="6" t="n">
        <v>1605525</v>
      </c>
      <c r="G6" s="6" t="n">
        <v>1590268</v>
      </c>
      <c r="H6" s="6" t="n">
        <v>1066719</v>
      </c>
    </row>
    <row r="7" spans="1:8">
      <c r="A7" s="4" t="s">
        <v>151</v>
      </c>
      <c r="C7" s="6" t="n">
        <v>760538</v>
      </c>
      <c r="D7" s="6" t="n">
        <v>676034</v>
      </c>
      <c r="E7" s="6" t="n">
        <v>739412</v>
      </c>
      <c r="F7" s="6" t="n">
        <v>718286</v>
      </c>
      <c r="G7" s="6" t="n">
        <v>697160</v>
      </c>
    </row>
    <row r="8" spans="1:8">
      <c r="A8" s="4" t="s">
        <v>152</v>
      </c>
      <c r="C8" s="4" t="s">
        <v>153</v>
      </c>
      <c r="D8" s="4" t="s">
        <v>153</v>
      </c>
    </row>
    <row r="9" spans="1:8">
      <c r="A9" s="4" t="s">
        <v>154</v>
      </c>
      <c r="B9" s="6" t="n">
        <v>130000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155</v>
      </c>
      <c r="B1" s="2" t="s">
        <v>43</v>
      </c>
      <c r="D1" s="2" t="s">
        <v>44</v>
      </c>
      <c r="F1" s="2" t="s">
        <v>45</v>
      </c>
      <c r="H1" s="2" t="s">
        <v>1</v>
      </c>
    </row>
    <row r="2" spans="1:10">
      <c r="B2" s="2" t="s">
        <v>30</v>
      </c>
      <c r="C2" s="2" t="s">
        <v>46</v>
      </c>
      <c r="D2" s="2" t="s">
        <v>29</v>
      </c>
      <c r="E2" s="2" t="s">
        <v>47</v>
      </c>
      <c r="F2" s="2" t="s">
        <v>28</v>
      </c>
      <c r="G2" s="2" t="s">
        <v>48</v>
      </c>
      <c r="H2" s="2" t="s">
        <v>27</v>
      </c>
      <c r="I2" s="2" t="s">
        <v>31</v>
      </c>
      <c r="J2" s="2" t="s">
        <v>123</v>
      </c>
    </row>
    <row r="3" spans="1:10">
      <c r="A3" s="4" t="s">
        <v>156</v>
      </c>
      <c r="H3" s="6" t="n">
        <v>7936</v>
      </c>
      <c r="I3" s="6" t="n">
        <v>10882</v>
      </c>
    </row>
    <row r="4" spans="1:10">
      <c r="A4" s="4" t="s">
        <v>34</v>
      </c>
      <c r="B4" s="6" t="n">
        <v>1590268</v>
      </c>
      <c r="D4" s="6" t="n">
        <v>1605525</v>
      </c>
      <c r="F4" s="6" t="n">
        <v>1625429</v>
      </c>
      <c r="H4" s="5" t="n">
        <v>1656617</v>
      </c>
      <c r="I4" s="5" t="n">
        <v>1577531</v>
      </c>
      <c r="J4" s="6" t="n">
        <v>1066719</v>
      </c>
    </row>
    <row r="5" spans="1:10">
      <c r="A5" s="4" t="s">
        <v>157</v>
      </c>
      <c r="B5" s="5" t="n">
        <v>1988190</v>
      </c>
      <c r="D5" s="5" t="n">
        <v>2012022</v>
      </c>
      <c r="F5" s="5" t="n">
        <v>2036893</v>
      </c>
      <c r="H5" s="5" t="n">
        <v>2064946</v>
      </c>
      <c r="I5" s="5" t="n">
        <v>1965116</v>
      </c>
    </row>
    <row r="6" spans="1:10">
      <c r="A6" s="4" t="s">
        <v>158</v>
      </c>
      <c r="B6" s="5" t="n">
        <v>900333</v>
      </c>
      <c r="D6" s="5" t="n">
        <v>900333</v>
      </c>
      <c r="F6" s="5" t="n">
        <v>900333</v>
      </c>
      <c r="H6" s="5" t="n">
        <v>900333</v>
      </c>
      <c r="I6" s="5" t="n">
        <v>900333</v>
      </c>
    </row>
    <row r="7" spans="1:10">
      <c r="A7" s="4" t="s">
        <v>35</v>
      </c>
      <c r="B7" s="5" t="n">
        <v>1242205</v>
      </c>
      <c r="D7" s="5" t="n">
        <v>1252726</v>
      </c>
      <c r="F7" s="5" t="n">
        <v>1262847</v>
      </c>
      <c r="H7" s="5" t="n">
        <v>1273357</v>
      </c>
      <c r="I7" s="5" t="n">
        <v>1231695</v>
      </c>
    </row>
    <row r="8" spans="1:10">
      <c r="A8" s="4" t="s">
        <v>159</v>
      </c>
      <c r="B8" s="6" t="n">
        <v>10000</v>
      </c>
      <c r="C8" s="6" t="n">
        <v>11000</v>
      </c>
      <c r="D8" s="6" t="n">
        <v>20000</v>
      </c>
      <c r="E8" s="6" t="n">
        <v>22000</v>
      </c>
      <c r="F8" s="6" t="n">
        <v>30000</v>
      </c>
      <c r="G8" s="6" t="n">
        <v>33000</v>
      </c>
      <c r="H8" s="6" t="n">
        <v>40248</v>
      </c>
      <c r="I8" s="6" t="n">
        <v>43414</v>
      </c>
    </row>
    <row r="9" spans="1:10">
      <c r="A9" s="4" t="s">
        <v>152</v>
      </c>
      <c r="H9" s="4" t="s">
        <v>153</v>
      </c>
      <c r="I9" s="4" t="s">
        <v>153</v>
      </c>
    </row>
    <row r="10" spans="1:10">
      <c r="A10" s="4" t="s">
        <v>160</v>
      </c>
      <c r="H10" s="4" t="s">
        <v>153</v>
      </c>
      <c r="I10" s="4" t="s">
        <v>153</v>
      </c>
    </row>
    <row r="11" spans="1:10">
      <c r="A11" s="4" t="s">
        <v>110</v>
      </c>
    </row>
    <row r="12" spans="1:10">
      <c r="A12" s="4" t="s">
        <v>161</v>
      </c>
      <c r="I12" s="8" t="n">
        <v>9811.1</v>
      </c>
    </row>
  </sheetData>
  <mergeCells count="5">
    <mergeCell ref="A1:A2"/>
    <mergeCell ref="B1:C1"/>
    <mergeCell ref="D1:E1"/>
    <mergeCell ref="F1:G1"/>
    <mergeCell ref="H1:I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26</v>
      </c>
      <c r="B1" s="2" t="s">
        <v>27</v>
      </c>
      <c r="C1" s="2" t="s">
        <v>28</v>
      </c>
      <c r="D1" s="2" t="s">
        <v>29</v>
      </c>
      <c r="E1" s="2" t="s">
        <v>30</v>
      </c>
      <c r="F1" s="2" t="s">
        <v>31</v>
      </c>
    </row>
    <row r="2" spans="1:6">
      <c r="A2" s="3" t="s">
        <v>32</v>
      </c>
    </row>
    <row r="3" spans="1:6">
      <c r="A3" s="4" t="s">
        <v>33</v>
      </c>
      <c r="B3" s="6" t="n">
        <v>271</v>
      </c>
      <c r="C3" s="6" t="n">
        <v>271</v>
      </c>
      <c r="D3" s="6" t="n">
        <v>271</v>
      </c>
      <c r="E3" s="6" t="n">
        <v>271</v>
      </c>
      <c r="F3" s="6" t="n">
        <v>271</v>
      </c>
    </row>
    <row r="4" spans="1:6">
      <c r="A4" s="4" t="s">
        <v>34</v>
      </c>
      <c r="B4" s="5" t="n">
        <v>1656617</v>
      </c>
      <c r="C4" s="5" t="n">
        <v>1625429</v>
      </c>
      <c r="D4" s="5" t="n">
        <v>1605525</v>
      </c>
      <c r="E4" s="5" t="n">
        <v>1590268</v>
      </c>
      <c r="F4" s="5" t="n">
        <v>1577531</v>
      </c>
    </row>
    <row r="5" spans="1:6">
      <c r="A5" s="4" t="s">
        <v>35</v>
      </c>
      <c r="B5" s="5" t="n">
        <v>1273357</v>
      </c>
      <c r="C5" s="5" t="n">
        <v>1262847</v>
      </c>
      <c r="D5" s="5" t="n">
        <v>1252726</v>
      </c>
      <c r="E5" s="5" t="n">
        <v>1242205</v>
      </c>
      <c r="F5" s="5" t="n">
        <v>1231695</v>
      </c>
    </row>
    <row r="6" spans="1:6">
      <c r="A6" s="4" t="s">
        <v>36</v>
      </c>
      <c r="B6" s="5" t="n">
        <v>2930245</v>
      </c>
      <c r="C6" s="5" t="n">
        <v>2888547</v>
      </c>
      <c r="D6" s="5" t="n">
        <v>2858522</v>
      </c>
      <c r="E6" s="5" t="n">
        <v>2832744</v>
      </c>
      <c r="F6" s="5" t="n">
        <v>2809497</v>
      </c>
    </row>
    <row r="7" spans="1:6">
      <c r="A7" s="3" t="s">
        <v>37</v>
      </c>
    </row>
    <row r="8" spans="1:6">
      <c r="A8" s="4" t="s">
        <v>38</v>
      </c>
      <c r="B8" s="5" t="n">
        <v>370004</v>
      </c>
      <c r="C8" s="5" t="n">
        <v>375376</v>
      </c>
      <c r="D8" s="5" t="n">
        <v>371136</v>
      </c>
      <c r="E8" s="5" t="n">
        <v>371136</v>
      </c>
      <c r="F8" s="5" t="n">
        <v>374006</v>
      </c>
    </row>
    <row r="9" spans="1:6">
      <c r="A9" s="4" t="s">
        <v>39</v>
      </c>
      <c r="B9" s="5" t="n">
        <v>2064946</v>
      </c>
      <c r="C9" s="5" t="n">
        <v>2036893</v>
      </c>
      <c r="D9" s="5" t="n">
        <v>2012022</v>
      </c>
      <c r="E9" s="5" t="n">
        <v>1988190</v>
      </c>
      <c r="F9" s="5" t="n">
        <v>1965116</v>
      </c>
    </row>
    <row r="10" spans="1:6">
      <c r="A10" s="4" t="s">
        <v>40</v>
      </c>
      <c r="B10" s="5" t="n">
        <v>2434950</v>
      </c>
      <c r="C10" s="5" t="n">
        <v>2412269</v>
      </c>
      <c r="D10" s="5" t="n">
        <v>2383158</v>
      </c>
      <c r="E10" s="5" t="n">
        <v>2359326</v>
      </c>
      <c r="F10" s="5" t="n">
        <v>2339122</v>
      </c>
    </row>
    <row r="11" spans="1:6">
      <c r="A11" s="4" t="s">
        <v>41</v>
      </c>
      <c r="B11" s="6" t="n">
        <v>495295</v>
      </c>
      <c r="C11" s="6" t="n">
        <v>476278</v>
      </c>
      <c r="D11" s="6" t="n">
        <v>475364</v>
      </c>
      <c r="E11" s="6" t="n">
        <v>473418</v>
      </c>
      <c r="F11" s="6" t="n">
        <v>470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7</v>
      </c>
    </row>
    <row r="3" spans="1:2">
      <c r="A3" s="3" t="s">
        <v>7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42</v>
      </c>
      <c r="B1" s="2" t="s">
        <v>43</v>
      </c>
      <c r="D1" s="2" t="s">
        <v>44</v>
      </c>
      <c r="F1" s="2" t="s">
        <v>45</v>
      </c>
      <c r="H1" s="2" t="s">
        <v>1</v>
      </c>
    </row>
    <row r="2" spans="1:9">
      <c r="B2" s="2" t="s">
        <v>30</v>
      </c>
      <c r="C2" s="2" t="s">
        <v>46</v>
      </c>
      <c r="D2" s="2" t="s">
        <v>29</v>
      </c>
      <c r="E2" s="2" t="s">
        <v>47</v>
      </c>
      <c r="F2" s="2" t="s">
        <v>28</v>
      </c>
      <c r="G2" s="2" t="s">
        <v>48</v>
      </c>
      <c r="H2" s="2" t="s">
        <v>27</v>
      </c>
      <c r="I2" s="2" t="s">
        <v>31</v>
      </c>
    </row>
    <row r="3" spans="1:9">
      <c r="A3" s="3" t="s">
        <v>49</v>
      </c>
    </row>
    <row r="4" spans="1:9">
      <c r="A4" s="4" t="s">
        <v>50</v>
      </c>
      <c r="B4" s="6" t="n">
        <v>470375</v>
      </c>
      <c r="C4" s="6" t="n">
        <v>480759</v>
      </c>
      <c r="D4" s="6" t="n">
        <v>470375</v>
      </c>
      <c r="E4" s="6" t="n">
        <v>480759</v>
      </c>
      <c r="F4" s="6" t="n">
        <v>470375</v>
      </c>
      <c r="G4" s="6" t="n">
        <v>480759</v>
      </c>
      <c r="H4" s="6" t="n">
        <v>470375</v>
      </c>
      <c r="I4" s="6" t="n">
        <v>480759</v>
      </c>
    </row>
    <row r="5" spans="1:9">
      <c r="A5" s="4" t="s">
        <v>51</v>
      </c>
      <c r="B5" s="5" t="n">
        <v>10304</v>
      </c>
      <c r="C5" s="5" t="n">
        <v>11160</v>
      </c>
      <c r="D5" s="5" t="n">
        <v>20340</v>
      </c>
      <c r="E5" s="5" t="n">
        <v>21983</v>
      </c>
      <c r="F5" s="5" t="n">
        <v>30262</v>
      </c>
      <c r="G5" s="5" t="n">
        <v>32830</v>
      </c>
      <c r="H5" s="5" t="n">
        <v>40248</v>
      </c>
      <c r="I5" s="5" t="n">
        <v>43414</v>
      </c>
    </row>
    <row r="6" spans="1:9">
      <c r="A6" s="4" t="s">
        <v>52</v>
      </c>
      <c r="B6" s="5" t="n">
        <v>-1988</v>
      </c>
      <c r="C6" s="5" t="n">
        <v>-2698</v>
      </c>
      <c r="D6" s="5" t="n">
        <v>-3950</v>
      </c>
      <c r="E6" s="5" t="n">
        <v>-5130</v>
      </c>
      <c r="F6" s="5" t="n">
        <v>-6618</v>
      </c>
      <c r="G6" s="5" t="n">
        <v>-7488</v>
      </c>
      <c r="H6" s="5" t="n">
        <v>-7936</v>
      </c>
      <c r="I6" s="5" t="n">
        <v>-10882</v>
      </c>
    </row>
    <row r="7" spans="1:9">
      <c r="A7" s="4" t="s">
        <v>53</v>
      </c>
      <c r="B7" s="5" t="n">
        <v>-14049</v>
      </c>
      <c r="C7" s="5" t="n">
        <v>-8042</v>
      </c>
      <c r="D7" s="5" t="n">
        <v>-29036</v>
      </c>
      <c r="E7" s="5" t="n">
        <v>-17381</v>
      </c>
      <c r="F7" s="5" t="n">
        <v>-40570</v>
      </c>
      <c r="G7" s="5" t="n">
        <v>-25650</v>
      </c>
      <c r="H7" s="5" t="n">
        <v>-38355</v>
      </c>
      <c r="I7" s="5" t="n">
        <v>-44790</v>
      </c>
    </row>
    <row r="8" spans="1:9">
      <c r="A8" s="4" t="s">
        <v>54</v>
      </c>
      <c r="B8" s="5" t="n">
        <v>-1734</v>
      </c>
      <c r="C8" s="5" t="n">
        <v>-1992</v>
      </c>
      <c r="D8" s="5" t="n">
        <v>-3396</v>
      </c>
      <c r="E8" s="5" t="n">
        <v>-1890</v>
      </c>
      <c r="F8" s="5" t="n">
        <v>-8323</v>
      </c>
      <c r="G8" s="5" t="n">
        <v>-13859</v>
      </c>
      <c r="H8" s="5" t="n">
        <v>-10699</v>
      </c>
      <c r="I8" s="5" t="n">
        <v>-39232</v>
      </c>
    </row>
    <row r="9" spans="1:9">
      <c r="A9" s="4" t="s">
        <v>55</v>
      </c>
      <c r="B9" s="5" t="n">
        <v>10510</v>
      </c>
      <c r="C9" s="5" t="n">
        <v>9571</v>
      </c>
      <c r="D9" s="5" t="n">
        <v>21031</v>
      </c>
      <c r="E9" s="5" t="n">
        <v>20055</v>
      </c>
      <c r="F9" s="5" t="n">
        <v>31152</v>
      </c>
      <c r="G9" s="5" t="n">
        <v>30581</v>
      </c>
      <c r="H9" s="5" t="n">
        <v>41662</v>
      </c>
      <c r="I9" s="5" t="n">
        <v>41106</v>
      </c>
    </row>
    <row r="10" spans="1:9">
      <c r="A10" s="4" t="s">
        <v>56</v>
      </c>
      <c r="B10" s="6" t="n">
        <v>473418</v>
      </c>
      <c r="C10" s="6" t="n">
        <v>488758</v>
      </c>
      <c r="D10" s="6" t="n">
        <v>475364</v>
      </c>
      <c r="E10" s="6" t="n">
        <v>498396</v>
      </c>
      <c r="F10" s="6" t="n">
        <v>476278</v>
      </c>
      <c r="G10" s="6" t="n">
        <v>497173</v>
      </c>
      <c r="H10" s="6" t="n">
        <v>495295</v>
      </c>
      <c r="I10" s="6" t="n">
        <v>470375</v>
      </c>
    </row>
  </sheetData>
  <mergeCells count="5">
    <mergeCell ref="A1:A2"/>
    <mergeCell ref="B1:C1"/>
    <mergeCell ref="D1:E1"/>
    <mergeCell ref="F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7</v>
      </c>
      <c r="B1" s="2" t="s">
        <v>1</v>
      </c>
    </row>
    <row r="2" spans="1:2">
      <c r="B2" s="2" t="s">
        <v>27</v>
      </c>
    </row>
    <row r="3" spans="1:2">
      <c r="A3" s="3" t="s">
        <v>58</v>
      </c>
    </row>
    <row r="4" spans="1:2">
      <c r="A4" s="4" t="s">
        <v>57</v>
      </c>
      <c r="B4" s="4" t="s">
        <v>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v>
      </c>
      <c r="B1" s="2" t="s">
        <v>1</v>
      </c>
    </row>
    <row r="2" spans="1:2">
      <c r="B2" s="2" t="s">
        <v>27</v>
      </c>
    </row>
    <row r="3" spans="1:2">
      <c r="A3" s="3" t="s">
        <v>61</v>
      </c>
    </row>
    <row r="4" spans="1:2">
      <c r="A4" s="4" t="s">
        <v>60</v>
      </c>
      <c r="B4" s="4" t="s">
        <v>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63</v>
      </c>
      <c r="B1" s="2" t="s">
        <v>1</v>
      </c>
    </row>
    <row r="2" spans="1:2">
      <c r="B2" s="2" t="s">
        <v>27</v>
      </c>
    </row>
    <row r="3" spans="1:2">
      <c r="A3" s="3" t="s">
        <v>58</v>
      </c>
    </row>
    <row r="4" spans="1:2">
      <c r="A4" s="4" t="s">
        <v>63</v>
      </c>
      <c r="B4" s="4" t="s">
        <v>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5</v>
      </c>
      <c r="B1" s="2" t="s">
        <v>1</v>
      </c>
    </row>
    <row r="2" spans="1:2">
      <c r="B2" s="2" t="s">
        <v>27</v>
      </c>
    </row>
    <row r="3" spans="1:2">
      <c r="A3" s="3" t="s">
        <v>66</v>
      </c>
    </row>
    <row r="4" spans="1:2">
      <c r="A4" s="4" t="s">
        <v>65</v>
      </c>
      <c r="B4" s="4" t="s">
        <v>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8</v>
      </c>
      <c r="B1" s="2" t="s">
        <v>1</v>
      </c>
    </row>
    <row r="2" spans="1:2">
      <c r="B2" s="2" t="s">
        <v>27</v>
      </c>
    </row>
    <row r="3" spans="1:2">
      <c r="A3" s="3" t="s">
        <v>69</v>
      </c>
    </row>
    <row r="4" spans="1:2">
      <c r="A4" s="4" t="s">
        <v>68</v>
      </c>
      <c r="B4" s="4" t="s">
        <v>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1</v>
      </c>
      <c r="B1" s="2" t="s">
        <v>1</v>
      </c>
    </row>
    <row r="2" spans="1:2">
      <c r="B2" s="2" t="s">
        <v>27</v>
      </c>
    </row>
    <row r="3" spans="1:2">
      <c r="A3" s="3" t="s">
        <v>72</v>
      </c>
    </row>
    <row r="4" spans="1:2">
      <c r="A4" s="4" t="s">
        <v>71</v>
      </c>
      <c r="B4" s="4" t="s">
        <v>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4:43:44Z</dcterms:created>
  <dcterms:modified xmlns:dcterms="http://purl.org/dc/terms/" xmlns:xsi="http://www.w3.org/2001/XMLSchema-instance" xsi:type="dcterms:W3CDTF">2017-02-17T14:43:44Z</dcterms:modified>
</cp:coreProperties>
</file>